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Los"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mmon Stock (Tables)" sheetId="16" state="visible" r:id="rId16"/>
    <sheet xmlns:r="http://schemas.openxmlformats.org/officeDocument/2006/relationships" name="Income Taxes (Tables)" sheetId="17" state="visible" r:id="rId17"/>
    <sheet xmlns:r="http://schemas.openxmlformats.org/officeDocument/2006/relationships" name="Summary of Significant Accoun18" sheetId="18" state="visible" r:id="rId18"/>
    <sheet xmlns:r="http://schemas.openxmlformats.org/officeDocument/2006/relationships" name="Going Concern (Details Narrativ" sheetId="19" state="visible" r:id="rId19"/>
    <sheet xmlns:r="http://schemas.openxmlformats.org/officeDocument/2006/relationships" name="Prepaid Expenses (Details Narra" sheetId="20" state="visible" r:id="rId20"/>
    <sheet xmlns:r="http://schemas.openxmlformats.org/officeDocument/2006/relationships" name="Common Stock (Details Narrative" sheetId="21" state="visible" r:id="rId21"/>
    <sheet xmlns:r="http://schemas.openxmlformats.org/officeDocument/2006/relationships" name="Common Stock - Schedule of Warr" sheetId="22" state="visible" r:id="rId22"/>
    <sheet xmlns:r="http://schemas.openxmlformats.org/officeDocument/2006/relationships" name="Income Taxes (Details Narrative" sheetId="23" state="visible" r:id="rId23"/>
    <sheet xmlns:r="http://schemas.openxmlformats.org/officeDocument/2006/relationships" name="Income Taxes - Schedule of Defe"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s>
  <definedNames/>
  <calcPr calcId="124519" fullCalcOnLoad="1"/>
</workbook>
</file>

<file path=xl/sharedStrings.xml><?xml version="1.0" encoding="utf-8"?>
<sst xmlns="http://schemas.openxmlformats.org/spreadsheetml/2006/main" uniqueCount="258">
  <si>
    <t>Document and Entity Information - shares</t>
  </si>
  <si>
    <t>6 Months Ended</t>
  </si>
  <si>
    <t>Jun. 30, 2018</t>
  </si>
  <si>
    <t>Jul. 31, 2018</t>
  </si>
  <si>
    <t>Document And Entity Information</t>
  </si>
  <si>
    <t>Entity Registrant Name</t>
  </si>
  <si>
    <t>CANNAPOWDER, INC.</t>
  </si>
  <si>
    <t>Entity Central Index Key</t>
  </si>
  <si>
    <t>Document Type</t>
  </si>
  <si>
    <t>10-Q/A</t>
  </si>
  <si>
    <t>Document Period End Date</t>
  </si>
  <si>
    <t>Jun. 30,
		2018</t>
  </si>
  <si>
    <t>Amendment Flag</t>
  </si>
  <si>
    <t>true</t>
  </si>
  <si>
    <t>Amendment Description</t>
  </si>
  <si>
    <t>Amendment No. 1</t>
  </si>
  <si>
    <t>Current Fiscal Year End Date</t>
  </si>
  <si>
    <t>--12-31</t>
  </si>
  <si>
    <t>Entity Filer Category</t>
  </si>
  <si>
    <t>Smaller Reporting Company</t>
  </si>
  <si>
    <t>Entity Common Stock, Shares Outstanding</t>
  </si>
  <si>
    <t>Trading Symbol</t>
  </si>
  <si>
    <t>CAPD</t>
  </si>
  <si>
    <t>Document Fiscal Period Focus</t>
  </si>
  <si>
    <t>Q2</t>
  </si>
  <si>
    <t>Document Fiscal Year Focus</t>
  </si>
  <si>
    <t>Consolidated Balance Sheets - USD ($)</t>
  </si>
  <si>
    <t>Dec. 31, 2017</t>
  </si>
  <si>
    <t>Current assets:</t>
  </si>
  <si>
    <t>Cash and cash equivalents</t>
  </si>
  <si>
    <t>Prepaid expenses</t>
  </si>
  <si>
    <t>Total current assets</t>
  </si>
  <si>
    <t>Total assets</t>
  </si>
  <si>
    <t>Current liabilities:</t>
  </si>
  <si>
    <t>Accounts payable and accrued liabilities</t>
  </si>
  <si>
    <t>Total current liabilities</t>
  </si>
  <si>
    <t>Notes payable</t>
  </si>
  <si>
    <t xml:space="preserve"> </t>
  </si>
  <si>
    <t>Total long term liabilities</t>
  </si>
  <si>
    <t>Total liabilities</t>
  </si>
  <si>
    <t>Stockholders' equity</t>
  </si>
  <si>
    <t>Common stock, par value $0.00001 per share, 495,000,000 common shares authorized, 5,000,000 preferred shares authorized; 9,948,077 and 8,591,577 shares issued and outstanding at June 30, 2018 and December 31, 2017 respectively.</t>
  </si>
  <si>
    <t>Accumulated other comprehensive income</t>
  </si>
  <si>
    <t>Non-controlling interest</t>
  </si>
  <si>
    <t>Additional paid 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Preferred stock, shares authorized</t>
  </si>
  <si>
    <t>Common stock, shares issued</t>
  </si>
  <si>
    <t>Common stock, shares outstanding</t>
  </si>
  <si>
    <t>Consolidated Statements of Operations (Unaudited) - USD ($)</t>
  </si>
  <si>
    <t>3 Months Ended</t>
  </si>
  <si>
    <t>Jun. 30, 2017</t>
  </si>
  <si>
    <t>Income Statement [Abstract]</t>
  </si>
  <si>
    <t>Revenues</t>
  </si>
  <si>
    <t>Expenses:</t>
  </si>
  <si>
    <t>Research and Development expenses</t>
  </si>
  <si>
    <t>G&amp;A Expenses</t>
  </si>
  <si>
    <t>Total operating expenses</t>
  </si>
  <si>
    <t>(Loss) from operations</t>
  </si>
  <si>
    <t>Other income (expense):</t>
  </si>
  <si>
    <t>Gain (loss) from debt settlement</t>
  </si>
  <si>
    <t>Interest expense</t>
  </si>
  <si>
    <t>Other income (expense)</t>
  </si>
  <si>
    <t>Provision for income taxes</t>
  </si>
  <si>
    <t>Net (loss)</t>
  </si>
  <si>
    <t>Less: loss (income) attributable to noncontrolling Interest</t>
  </si>
  <si>
    <t>Net (loss) attributable to Canna Powder, Inc.</t>
  </si>
  <si>
    <t>Loss per share</t>
  </si>
  <si>
    <t>Weighted average shares outstanding Basic and diluted</t>
  </si>
  <si>
    <t>Statements of Comprehensive Loss (Unaudited) - USD ($)</t>
  </si>
  <si>
    <t>Statements Of Comprehensive Loss</t>
  </si>
  <si>
    <t>Net loss</t>
  </si>
  <si>
    <t>Change in unrealized foreign currency translation gain (loss)</t>
  </si>
  <si>
    <t>Total comprehensive loss</t>
  </si>
  <si>
    <t>Less: comprehensive loss attributable to non-controlling interest</t>
  </si>
  <si>
    <t>Comprehensive loss attributable to Canna Powder, Inc.</t>
  </si>
  <si>
    <t>Consolidated Statements of Cash Flows (Unaudited) - USD ($)</t>
  </si>
  <si>
    <t>Operating Activities:</t>
  </si>
  <si>
    <t>Non –controlling interest in loss of consolidated subsidiary</t>
  </si>
  <si>
    <t>Changes in net assets and liabilities:</t>
  </si>
  <si>
    <t>Decrease (increase) in prepaid expenses</t>
  </si>
  <si>
    <t>Decrease (increase) in gain on settlement of notes payable</t>
  </si>
  <si>
    <t>(Decrease) increase in accounts payable</t>
  </si>
  <si>
    <t>Net Cash used in operating activities</t>
  </si>
  <si>
    <t>Financing Activities:</t>
  </si>
  <si>
    <t>Debt and principal payments on debt</t>
  </si>
  <si>
    <t>Issuance of non -convertible notes</t>
  </si>
  <si>
    <t>Proceeds from sale of common stock (net of issuance expenses)</t>
  </si>
  <si>
    <t>Net Cash provided by financing activities</t>
  </si>
  <si>
    <t>FX Adjustment</t>
  </si>
  <si>
    <t>Net increase (decrease) in cash</t>
  </si>
  <si>
    <t>Cash and cash equivalents - beginning of period</t>
  </si>
  <si>
    <t>Cash and cash equivalents - end of period</t>
  </si>
  <si>
    <t>Summary of Significant Accounting Policies</t>
  </si>
  <si>
    <t>Accounting Policies [Abstract]</t>
  </si>
  <si>
    <t>(1) Summary of Significant Accounting
Policies 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On August 30, 2017, a new wholly-owned
subsidiary was registered in Israel under the name of Canna Powder Ltd. (“CannaPowder Israel” or the “Subsidiary”),
with 100 common shares outstanding, 0.01 NIS par value (the “Subsidiary Shares”), all of which were held in escrow
on behalf of the Company by Israel attorney, Alon Nave. On September 27, 2017, pursuant to board resolution, the 100 Subsidiary
Shares held in escrow were transferred to the Company. On December 27, 2017, a board-resolution
was adopted to issue an additional: (i) 800 Subsidiary Shares to the Company; and an additional 100 Subsidiary Shares to Rafi Ezra
and, as a result, effective December 27, 2017, Canna Powder Ltd became a 90% owned subsidiary of the Company and a minority interest
of 10% owned by Rafi Ezra. The Subsidiary’s management includes
Lavi Krasney, its CEO, and Rafi Ezra, its CTO. Mr. Ezra is a highly experienced pharmacist with extensive knowledge of the cannabis
sector and active experience of leading early-stage pharma companies from early-stage development through commercial launch. Development is being conducted at the
Hebrew University pursuant to the term of the Feasibility Study and Option Agreement under the supervision of the inventor of the
technology, Professor Shlomo Magdassi. The Company reasonably expects that
the Development Program will be completed within three years, with commercial sales starting in 2021, there can be no assurance
that the Development Program will, in fact, be successful notwithstanding the Company’s success in its Equity Raise to date,
nor can there be assurance that the Company may not require additional capital to fully implement its business plan and complete
production of commercially viable products based on its technology which is the subject of the Feasibility Study discussed below
under “Planned Research and Development and Current Trends.” In the commercial stage, the Company’s
plan is to establish and operate several production facilities, each located in separate territories determined by the Company
according to their size and regulatory environment that permits studies applicable to other activities prerequisite to commercial
exploitation of medical cannabis generally and the Company’s plan to develop cannabis-based powders for medical uses. While
there can be no assurance, at present the Company believes that it will be able to produce cannabis powders for medical uses at
a significant cost advantage.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7 and the notes thereto included in the Company’s Report on Form 10-K12G filed
with the SEC on April 30, 2018.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June 30, 2018, and December 31, 2017, we had cash and cash equivalents of $815,058 and $326,730 respectively. Reclassifications Certain prior year amounts have been
reclassified to conform to the current period presentation. These reclassifications had no impact on net earnings, financial position
or cash flows. 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Revenue Recognition The Company recognizes revenue ratably
over the term of the contract in accordance with ASC 606. In 2018, we are implementing new internal controls as part of our efforts
to adopt the new revenue recognition standard. These internal controls include providing global training to our finance team and
holding regular meetings with management and the Audit Committee to review and approve key decisions. Upon adoption, we expect
to implement new internal controls related to our accounting policies and procedures. We will require new internal controls to
address risks associated with applying the five-step model, specifically related to judgments made in connection to variable consideration
and applying the constraint. Additionally, we will establish monitoring controls to identify new sales arrangements and changes
in our business environment that could impact our current accounting assessment. During the second half of 2018, we expect to finalize
our impact assessment and redesign impacted processes, policies and controls.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8 and December 31 2017, the carrying value of accounts payable and accrued liabilities approximated
fair value due to the short-term nature and maturity of these instruments.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December 31, 2017, no events or circumstances occurred for which an evaluation
of the recoverability of long-lived assets was requi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une 30, 2018 and December 31, 2017, and expenses for the six months ended June 30, 2018 and 2017.
Actual results could differ from those estimates made by management. Impact of Recently Issued Accounting
Standards In June 2018, the FASB issued Accounting
Standards Update, or ASU 2018-07, Compensation - Stock Compensation (Topic 718),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with early adoption permitted. The Company adopted the new standard in the second quarter
of 2018 and determined that the application of the new standard did not have a material impact on the Company’s unaudited
condensed consolidated financial statements as of and for the three and six months ended June 30, 2018. In January 2017, the FASB issued ASU
No. 2017-01, 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March 2017, the FASB issued Update
2017-08—Receivables—Nonrefundable Fees and Other Costs (Subtopic 310-20): Premium Amortization on Purchased Callable
Debt Securities.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Compensation—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 Disclosures of the nature of and reason for the change in accounting principle are required in the first interim and
annual periods of adoption.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Going Concern</t>
  </si>
  <si>
    <t>Organization, Consolidation and Presentation of Financial Statements [Abstract]</t>
  </si>
  <si>
    <t>Note (2) Going Concern The Company has limited operations.
The Company was previously engaged in activities including efforts to develop and market its Battery Brain technology, which efforts
ceased during the quarter ended September 30, 2009. On August 30, 2017, the Company formed a subsidiary in Israel under the name
of Canna Powder Ltd (“Canna Israel” or the “Subsidiary”) which is 90% owned by the Company and the remaining
10% is owned by Rafi Ezra, co-founder and CTO of Canna Powder Ltd. The Subsidiary commenced efforts to develop the formulation
and process to produce medical products using new technology involving nano-powder derived from cannabis oil. The accompanying
financial statements have been prepared in conformity with accounting principles generally accepted in the United States of America,
which contemplate continuation of the Company as a going concern. The Company has not yet generated any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Prepaid Expenses</t>
  </si>
  <si>
    <t xml:space="preserve">Note (3) Prepaid expenses Prepaid expenses repaid expenses of
$25,170 at June 30, 2018 and $4,196 at December 31, 2017, consist of VAT paid to be refunded from the Israel VAT authority. </t>
  </si>
  <si>
    <t>Common Stock</t>
  </si>
  <si>
    <t>Equity [Abstract]</t>
  </si>
  <si>
    <t xml:space="preserve">Note (4) Common Stock On October 17, 2017, the Company sold
a total of 6,300,000 shares to 13 shareholders at $0.01 per share for a total cash consideration of $63,000. Four of the shareholders
are related parties. On October 24, 2017 the Company issued
666,667 shares to 1 shareholder at $0.075 per share for cash consideration of $50,000. Between November 15, 2017 and December
7, 2017, the Company sold a total of 1,000,000 units for cash consideration of $300,000 at price of $.30 (the “Units”),
each unit comprised of one share of common stock and one class A warrant exercisable at $0.50 per share with a term of 24 months.
The relative fair value of the stock with embedded warrants was $132,458 for the common stock and $167,542 for the class A warrants.
The warrants were valued using the Black-Scholes model with volatility of approximately 163% and discount rates ranging from 1.68%
to 1.8%. Between March 20, 2018 and March 29,
2018, the Company sold a total of 206,000 units for cash consideration of $123,600 at price of $.60 (the “Units”),
each unit comprised of one share of common stock and one class B warrant exercisable at $1.20 per share with a term of 24 months.
The relative fair value of the stock with embedded warrants was $44,454 for the common stock and $ 79,146
Between April 3, 2018 and May 14, 2018,
the Company sold a total of 1,150,500 units for cash consideration of $690,300 at price of $.60 (the “Units”), each
unit comprised of one share of common stock and one class B warrant exercisable at $1.20 per share with a term of 24 months. The
relative fair value of the stock with embedded warrants was $290,996 for the common stock and $399,304 for the class B Warrants. On June 30, 2018 and December 31, 2017
there were approximately 217 and 189 holders of record and 9,948,077 and 8,591,577 of the Company’s common stock authorized
with $0.00001 par value, respectively. All common shares are entitled to one vote per share in all matters submitted to the shareholders.
No preferred shares are issued and outstanding at June 30, 2018 and December 31, 2017. Dividends The Company has not declared or paid
any cash dividends on its common stock nor does it anticipate paying any in the foreseeable future. Furthermore, the Company expects
to retain any future earnings to finance its operations and expansion. The payment of cash dividends in the future will be at the
discretion of its Board of Directors and will depend upon its earnings levels, capital requirements, any restrictive loan covenants
and other factors the Board considers relevant. Securities Authorized for Issuance under
Equity Compensation Plans – None. Following is a table of warrant and
options still outstanding and exercisable along with exercise price and range of remaining term.
Type Quantity Exercise Price Remaining Term
Warrants Class A 1,000,000 $ 0.50 18 Months
Warrants Class B 1,356,500 $ 1.20 18-24 Months
Total 2,356,500 </t>
  </si>
  <si>
    <t>Income Taxes</t>
  </si>
  <si>
    <t>Income Tax Disclosure [Abstract]</t>
  </si>
  <si>
    <t>Note (5) Income Taxes The Company had deferred income tax
assets as of June 30, 2018 and December 31, 2017 as follows:
June 30, 2018 2017
Loss carryforwards $ 84,576 $ 43,107
Less- Valuation allowance (84,576 ) (43,107 )
Total net deferred tax assets $ - $ - The Company provided a valuation allowance
equal to the deferred income tax assets for the period ended June 30, 2018 and December 31, 2017, because it is not presently known
whether future taxable income will be sufficient to utilize the loss carryforwards. As of June 30, 2018, and December 31,
2017, the Company had approximately $402,741 and $123,164, respectively, in tax loss carryforwards that can be utilized in future
periods to reduce taxable income, and expire by the year 2030. The Company did not identify any material
uncertain tax positions that will be filed. The Company did not recognize any interest or penalties for unrecognized tax benefits
during the year ended June 30, 2018 and December 31, 2017. The Company intends to file income
tax returns in the United States. All tax years are closed by expiration of the statute of limitations.</t>
  </si>
  <si>
    <t>Related Party Transactions</t>
  </si>
  <si>
    <t>Related Party Transactions [Abstract]</t>
  </si>
  <si>
    <t>Note (6) Related Party Transactions On October 17, 2017 the issuer’s
control persons, Amir Uziel, Attribute Ltd, Lavi Krasney and Kfir Silberman (controlling shareholder of L.I.A. Pure Capital Ltd)
purchased 650,000 additional shares each, or 2,600,000 total shares at $0.01 per share for a total cash consideration of $26,000. On May 1, 2018 a services agreement
was signed with an entity controlled by a related party. Between January 8, 2017 and August
25, 2017 three shareholders loaned the Company amounts totaling $16,403 in loans bearing 8% interest which have no maturity dates.
The loans which accrued interest of $879 were repaid on December 20, 2017. The three debt holders confirmed they were owed no
principal or interest as of December 31, 2017.</t>
  </si>
  <si>
    <t>Notes Payable</t>
  </si>
  <si>
    <t>Debt Disclosure [Abstract]</t>
  </si>
  <si>
    <t>Note (7) Notes Payable During the year ended December 31, 2017,
the Company borrowed $100 and $800, respectively, which the loans bear an interest rate of 8% and has no maturity date. The loans
were repaid in the amount of $850 on May 5, 2017 and the Company recorded a gain on debt extinguishment of $50. On May 12, 2016 a shareholder loaned
the Company the sum of $5,000 to settle a vendor debt. The shareholder has subsequently forgiven the debt resulting from this payment
and has confirmed he is owed no principal or interest as of December 31, 2016 and December 31, 2017. As of December 31, 2016, the
amount paid by the shareholder to the vendor was forgiven, as the shareholder is a related party the forgiven debt resulted in
an increase to additional paid in capital. Between January 8, 2017 and August 25,
2017 three shareholders loaned the Company amounts totaling $16,403 in loans bearing 8% interest which have no maturity dates.
The loans which accrued interest of $879 were repaid on December 20, 2017. The three debt holders confirmed they were owed no principal
or interest as of December 31, 2017. On December 22, 2017 a loan was made
in the amount $2,687 the loan bears no interest and has no maturity date. The loan which accrued interest of $0 was repaid in
full on January 8, 2018</t>
  </si>
  <si>
    <t>Subsequent Events</t>
  </si>
  <si>
    <t>Subsequent Events [Abstract]</t>
  </si>
  <si>
    <t>Note (8) Subsequent Events As defined in FASB ASC 855-10, “Subsequent
Events”, subsequent events are events or transactions that occur after the balance sheet date but before financial statements
are issued or available to be issued. The Company evaluated all transactions
and events that occurred subsequent to the balance sheet date and prior to the date on which the financial statements contained
in this report were issued and determined that no such events or transactions necessitated disclosure.</t>
  </si>
  <si>
    <t>Summary of Significant Accounting Policies (Policies)</t>
  </si>
  <si>
    <t>Basis of Presentation and Organization</t>
  </si>
  <si>
    <t>Basis of Presentation and Organization The Company was incorporated in 1999
in the state of Utah under the name Datigen.com, Inc. On August 25, 2005, the Company changed its state of incorporation from Utah
to Nevada by the merger of the Company with and into its wholly-owned subsidiary, Canna Powder, Inc., a Nevada corporation. As
a result of such merger, the Company’s name was changed to Canna Powder, Inc. in order to better reflect the Company’s
business operations. On August 30, 2017, a new wholly-owned
subsidiary was registered in Israel under the name of Canna Powder Ltd. (“CannaPowder Israel” or the “Subsidiary”),
with 100 common shares outstanding, 0.01 NIS par value (the “Subsidiary Shares”), all of which were held in escrow
on behalf of the Company by Israel attorney, Alon Nave. On September 27, 2017, pursuant to board resolution, the 100 Subsidiary
Shares held in escrow were transferred to the Company. On December 27, 2017, a board-resolution
was adopted to issue an additional: (i) 800 Subsidiary Shares to the Company; and an additional 100 Subsidiary Shares to Rafi Ezra
and, as a result, effective December 27, 2017, Canna Powder Ltd became a 90% owned subsidiary of the Company and a minority interest
of 10% owned by Rafi Ezra. The Subsidiary’s management includes
Lavi Krasney, its CEO, and Rafi Ezra, its CTO. Mr. Ezra is a highly experienced pharmacist with extensive knowledge of the cannabis
sector and active experience of leading early-stage pharma companies from early-stage development through commercial launch. Development is being conducted at the
Hebrew University pursuant to the term of the Feasibility Study and Option Agreement under the supervision of the inventor of the
technology, Professor Shlomo Magdassi. The Company reasonably expects that
the Development Program will be completed within three years, with commercial sales starting in 2021, there can be no assurance
that the Development Program will, in fact, be successful notwithstanding the Company’s success in its Equity Raise to date,
nor can there be assurance that the Company may not require additional capital to fully implement its business plan and complete
production of commercially viable products based on its technology which is the subject of the Feasibility Study discussed below
under “Planned Research and Development and Current Trends.” In the commercial stage, the Company’s
plan is to establish and operate several production facilities, each located in separate territories determined by the Company
according to their size and regulatory environment that permits studies applicable to other activities prerequisite to commercial
exploitation of medical cannabis generally and the Company’s plan to develop cannabis-based powders for medical uses. While
there can be no assurance, at present the Company believes that it will be able to produce cannabis powders for medical uses at
a significant cost advantage.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7 and the notes thereto included in the Company’s Report on Form 10-K12G filed
with the SEC on April 30, 2018.</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June 30, 2018, and December 31, 2017, we had cash and cash equivalents of $815,058 and $326,730 respectively.</t>
  </si>
  <si>
    <t>Reclassifications</t>
  </si>
  <si>
    <t>Reclassifications Certain prior year amounts have been
reclassified to conform to the current period presentation. These reclassifications had no impact on net earnings, financial position
or cash flows.</t>
  </si>
  <si>
    <t>Discontinued Operations</t>
  </si>
  <si>
    <t>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Revenue Recognition</t>
  </si>
  <si>
    <t>Revenue Recognition The Company recognizes revenue ratably
over the term of the contract in accordance with ASC 606. In 2018, we are implementing new internal controls as part of our efforts
to adopt the new revenue recognition standard. These internal controls include providing global training to our finance team and
holding regular meetings with management and the Audit Committee to review and approve key decisions. Upon adoption, we expect
to implement new internal controls related to our accounting policies and procedures. We will require new internal controls to
address risks associated with applying the five-step model, specifically related to judgments made in connection to variable consideration
and applying the constraint. Additionally, we will establish monitoring controls to identify new sales arrangements and changes
in our business environment that could impact our current accounting assessment. During the second half of 2018, we expect to
finalize our impact assessment and redesign impacted processes, policies and controls.</t>
  </si>
  <si>
    <t>Loss Per Common Share</t>
  </si>
  <si>
    <t>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8 and December 31 2017, the carrying value of accounts payable and accrued liabilities approximated
fair value due to the short-term nature and maturity of these instruments.</t>
  </si>
  <si>
    <t>Deferred Offering Costs</t>
  </si>
  <si>
    <t xml:space="preserve">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December 31, 2017, no events or circumstances occurred for which an evaluation
of the recoverability of long-lived assets was required.</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June 30, 2018 and December 31, 2017, and expenses for the six months ended June 30, 2018 and 2017.
Actual results could differ from those estimates made by management.</t>
  </si>
  <si>
    <t>Impact of Recently Issued Accounting Standards</t>
  </si>
  <si>
    <t>Impact of Recently Issued Accounting
Standards In June 2018, the FASB issued Accounting
Standards Update, or ASU 2018-07, Compensation - Stock Compensation (Topic 718), which simplifies the accounting for non-employee
share-based payment transactions. The new standard expands the scope of Topic 718 to include share-based payment transactions for
acquiring goods and services from non-employees. ASU 2018-07 is effective for fiscal years beginning after December 15, 2018 (including
interim periods within that fiscal year), with early adoption permitted. The Company adopted the new standard in the second quarter
of 2018 and determined that the application of the new standard did not have a material impact on the Company’s unaudited
condensed consolidated financial statements as of and for the three and six months ended June 30, 2018. In January 2017, the FASB issued ASU
No. 2017-01, Business Combinations (Topic 805): Clarifying the Definition of a Business.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In March 2017, the FASB issued Update
2017-08—Receivables—Nonrefundable Fees and Other Costs (Subtopic 310-20): Premium Amortization on Purchased Callable
Debt Securities.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In March 2017, the FASB issued Update
2017-07—Compensation—Retirement Benefits (Topic 715): Improving the Presentation of Net Periodic Pension Cost and
Net Periodic Postretirement Benefit Cost. Effective for public business entities for annual periods beginning after December 15,
2017, including interim periods within those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at is, early adoption should be within the first interim period if an employer issues
interim financial statement. Disclosures of the nature of and reason for the change in accounting principle are required in the
first interim and annual periods of adoption.</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Common Stock (Tables)</t>
  </si>
  <si>
    <t>Schedule of Warrant and Options Outstanding and Exercisable</t>
  </si>
  <si>
    <t xml:space="preserve">Following is a table of warrant and
options still outstanding and exercisable along with exercise price and range of remaining term.
Type Quantity Exercise Price Remaining Term
Warrants Class A 1,000,000 $ 0.50 18 Months
Warrants Class B 1,356,500 $ 1.20 18-24 Months
Total 2,356,500 </t>
  </si>
  <si>
    <t>Income Taxes (Tables)</t>
  </si>
  <si>
    <t>Schedule of Deferred Income Tax Assets</t>
  </si>
  <si>
    <t xml:space="preserve">The Company had deferred income tax
assets as of June 30, 2018 and December 31, 2017 as follows:
June 30, 2018 2017
Loss carryforwards $ 84,576 $ 43,107
Less- Valuation allowance (84,576 ) (43,107 )
Total net deferred tax assets $ - $ - </t>
  </si>
  <si>
    <t>Summary of Significant Accounting Policies (Details Narrative) - USD ($)</t>
  </si>
  <si>
    <t>Dec. 27, 2017</t>
  </si>
  <si>
    <t>Sep. 27, 2017</t>
  </si>
  <si>
    <t>Aug. 30, 2017</t>
  </si>
  <si>
    <t>Dec. 31, 2016</t>
  </si>
  <si>
    <t>Common shares outstanding</t>
  </si>
  <si>
    <t>Common stock par value</t>
  </si>
  <si>
    <t>Subsidiary shares</t>
  </si>
  <si>
    <t>Owned subsidiary percentage</t>
  </si>
  <si>
    <t>90.00%</t>
  </si>
  <si>
    <t>Intangible assets are amortized period, description</t>
  </si>
  <si>
    <t>Intangible assets are amortized over the period of estimated benefit using the straight-line method and estimated useful lives ranging from two to twenty years.</t>
  </si>
  <si>
    <t>Rafi Ezra [Member]</t>
  </si>
  <si>
    <t>Minority interest percentage</t>
  </si>
  <si>
    <t>10.00%</t>
  </si>
  <si>
    <t>CannaPowder Israel [Member]</t>
  </si>
  <si>
    <t>Going Concern (Details Narrative)</t>
  </si>
  <si>
    <t>Rafi Ezra CTO [Member]</t>
  </si>
  <si>
    <t>Ownership percentage</t>
  </si>
  <si>
    <t>Canna Powder Ltd [Member]</t>
  </si>
  <si>
    <t>Prepaid Expenses (Details Narrative) - USD ($)</t>
  </si>
  <si>
    <t>Common Stock (Details Narrative) - USD ($)</t>
  </si>
  <si>
    <t>Mar. 29, 2018</t>
  </si>
  <si>
    <t>Dec. 07, 2017</t>
  </si>
  <si>
    <t>Oct. 24, 2017</t>
  </si>
  <si>
    <t>Oct. 17, 2017</t>
  </si>
  <si>
    <t>May 14, 2018</t>
  </si>
  <si>
    <t>Number of shares sold</t>
  </si>
  <si>
    <t>Sale of stock price per share</t>
  </si>
  <si>
    <t>$ .60</t>
  </si>
  <si>
    <t>Total cash consideration</t>
  </si>
  <si>
    <t>Number of shares called by each warrants</t>
  </si>
  <si>
    <t>Fair value of embedded warrants</t>
  </si>
  <si>
    <t>Common stock shares authorized</t>
  </si>
  <si>
    <t>Common stock voting rights</t>
  </si>
  <si>
    <t xml:space="preserve">All common shares are entitled to one vote per share in all matters submitted to the shareholders. </t>
  </si>
  <si>
    <t>Volatility [Member]</t>
  </si>
  <si>
    <t>Fair value measurement</t>
  </si>
  <si>
    <t>163.00%</t>
  </si>
  <si>
    <t>Discount Rate [Member] | Minimum [Member]</t>
  </si>
  <si>
    <t>1.68%</t>
  </si>
  <si>
    <t>Discount Rate [Member] | Maximum [Member]</t>
  </si>
  <si>
    <t>1.80%</t>
  </si>
  <si>
    <t>Class A Warrant [Member]</t>
  </si>
  <si>
    <t>Warrants exercise price per share</t>
  </si>
  <si>
    <t>Warrants term</t>
  </si>
  <si>
    <t>24 months</t>
  </si>
  <si>
    <t>Class B Warrant [Member]</t>
  </si>
  <si>
    <t>13 Shareholders [Member]</t>
  </si>
  <si>
    <t>1 Shareholder [Member]</t>
  </si>
  <si>
    <t>217 Holders [Member]</t>
  </si>
  <si>
    <t>Preferred stock shares issued</t>
  </si>
  <si>
    <t>Preferred stock shares outstanding</t>
  </si>
  <si>
    <t>189 Holders [Member]</t>
  </si>
  <si>
    <t>Common Stock - Schedule of Warrant and Options Outstanding and Exercisable (Details) - $ / shares</t>
  </si>
  <si>
    <t>Warrant outstanding</t>
  </si>
  <si>
    <t>Warrant exercise price</t>
  </si>
  <si>
    <t>Remaining Term</t>
  </si>
  <si>
    <t>18 months</t>
  </si>
  <si>
    <t>Class B Warrant [Member] | Minimum [Member]</t>
  </si>
  <si>
    <t>Class B Warrant [Member] | Maximum [Member]</t>
  </si>
  <si>
    <t>Income Taxes (Details Narrative) - USD ($)</t>
  </si>
  <si>
    <t>Operating loss carryforwards</t>
  </si>
  <si>
    <t>Operating loss carryforwards expiration year</t>
  </si>
  <si>
    <t>Income Taxes - Schedule of Deferred Income Tax Assets (Details) - USD ($)</t>
  </si>
  <si>
    <t>Loss carryforwards</t>
  </si>
  <si>
    <t>Less - Valuation allowance</t>
  </si>
  <si>
    <t>Total net deferred tax assets</t>
  </si>
  <si>
    <t>Related Party Transactions (Details Narrative)</t>
  </si>
  <si>
    <t>Mar. 29, 2018USD ($)$ / sharesshares</t>
  </si>
  <si>
    <t>Oct. 17, 2017USD ($)$ / sharesshares</t>
  </si>
  <si>
    <t>May 14, 2018USD ($)$ / sharesshares</t>
  </si>
  <si>
    <t>Dec. 07, 2017USD ($)$ / sharesshares</t>
  </si>
  <si>
    <t>Aug. 25, 2017USD ($)</t>
  </si>
  <si>
    <t>Dec. 31, 2017Integer</t>
  </si>
  <si>
    <t>Jan. 08, 2018USD ($)</t>
  </si>
  <si>
    <t>Dec. 20, 2017USD ($)</t>
  </si>
  <si>
    <t>May 12, 2016USD ($)</t>
  </si>
  <si>
    <t>Purchase additional shares</t>
  </si>
  <si>
    <t>Sales of stock price per share | $ / shares</t>
  </si>
  <si>
    <t>Cash consideration | $</t>
  </si>
  <si>
    <t>Due to related parties | $</t>
  </si>
  <si>
    <t>Loan interest rate</t>
  </si>
  <si>
    <t>8.00%</t>
  </si>
  <si>
    <t>Accrued interest | $</t>
  </si>
  <si>
    <t>Number of debt holders | Integer</t>
  </si>
  <si>
    <t>Amir Uziel [Member]</t>
  </si>
  <si>
    <t>Additional shares issued</t>
  </si>
  <si>
    <t>Attribute Ltd [Member]</t>
  </si>
  <si>
    <t>Lavi Krasney [Member]</t>
  </si>
  <si>
    <t>Kfir Silberman [Member]</t>
  </si>
  <si>
    <t>Notes Payable (Details Narrative)</t>
  </si>
  <si>
    <t>May 05, 2017USD ($)</t>
  </si>
  <si>
    <t>Jun. 30, 2018USD ($)</t>
  </si>
  <si>
    <t>Jun. 30, 2017USD ($)</t>
  </si>
  <si>
    <t>Dec. 31, 2017USD ($)Integer</t>
  </si>
  <si>
    <t>Dec. 22, 2017USD ($)</t>
  </si>
  <si>
    <t>Repaid of loan amount</t>
  </si>
  <si>
    <t>Gain on debt extinguishment</t>
  </si>
  <si>
    <t>Due to related parties</t>
  </si>
  <si>
    <t>Accrued interest</t>
  </si>
  <si>
    <t>Notes Payable 1 [Member]</t>
  </si>
  <si>
    <t>Debt instrument borrowed amount</t>
  </si>
  <si>
    <t>Notes Payable 2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6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48077</v>
      </c>
    </row>
    <row r="13" spans="1:3">
      <c r="A13" s="4" t="s">
        <v>21</v>
      </c>
      <c r="B13" s="4" t="s">
        <v>22</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10</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0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1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154</v>
      </c>
      <c r="B1" s="2" t="s">
        <v>155</v>
      </c>
      <c r="C1" s="2" t="s">
        <v>156</v>
      </c>
      <c r="D1" s="2" t="s">
        <v>2</v>
      </c>
      <c r="E1" s="2" t="s">
        <v>27</v>
      </c>
      <c r="F1" s="2" t="s">
        <v>157</v>
      </c>
      <c r="G1" s="2" t="s">
        <v>57</v>
      </c>
      <c r="H1" s="2" t="s">
        <v>158</v>
      </c>
    </row>
    <row r="2" spans="1:8">
      <c r="A2" s="4" t="s">
        <v>159</v>
      </c>
      <c r="D2" s="5" t="n">
        <v>9948077</v>
      </c>
      <c r="E2" s="5" t="n">
        <v>8591577</v>
      </c>
    </row>
    <row r="3" spans="1:8">
      <c r="A3" s="4" t="s">
        <v>160</v>
      </c>
      <c r="D3" s="8" t="n">
        <v>1e-05</v>
      </c>
      <c r="E3" s="8" t="n">
        <v>1e-05</v>
      </c>
    </row>
    <row r="4" spans="1:8">
      <c r="A4" s="4" t="s">
        <v>161</v>
      </c>
      <c r="B4" s="5" t="n">
        <v>800</v>
      </c>
    </row>
    <row r="5" spans="1:8">
      <c r="A5" s="4" t="s">
        <v>162</v>
      </c>
      <c r="B5" s="4" t="s">
        <v>163</v>
      </c>
    </row>
    <row r="6" spans="1:8">
      <c r="A6" s="4" t="s">
        <v>29</v>
      </c>
      <c r="D6" s="7" t="n">
        <v>815058</v>
      </c>
      <c r="E6" s="7" t="n">
        <v>326730</v>
      </c>
      <c r="G6" s="4" t="s">
        <v>37</v>
      </c>
      <c r="H6" s="4" t="s">
        <v>37</v>
      </c>
    </row>
    <row r="7" spans="1:8">
      <c r="A7" s="4" t="s">
        <v>164</v>
      </c>
      <c r="D7" s="4" t="s">
        <v>165</v>
      </c>
    </row>
    <row r="8" spans="1:8">
      <c r="A8" s="4" t="s">
        <v>166</v>
      </c>
    </row>
    <row r="9" spans="1:8">
      <c r="A9" s="4" t="s">
        <v>161</v>
      </c>
      <c r="B9" s="5" t="n">
        <v>100</v>
      </c>
    </row>
    <row r="10" spans="1:8">
      <c r="A10" s="4" t="s">
        <v>167</v>
      </c>
      <c r="B10" s="4" t="s">
        <v>168</v>
      </c>
    </row>
    <row r="11" spans="1:8">
      <c r="A11" s="4" t="s">
        <v>169</v>
      </c>
    </row>
    <row r="12" spans="1:8">
      <c r="A12" s="4" t="s">
        <v>159</v>
      </c>
      <c r="F12" s="5" t="n">
        <v>100</v>
      </c>
    </row>
    <row r="13" spans="1:8">
      <c r="A13" s="4" t="s">
        <v>160</v>
      </c>
      <c r="F13" s="9" t="n">
        <v>0.01</v>
      </c>
    </row>
    <row r="14" spans="1:8">
      <c r="A14" s="4" t="s">
        <v>161</v>
      </c>
      <c r="C14" s="5" t="n">
        <v>1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4"/>
  </cols>
  <sheetData>
    <row r="1" spans="1:2">
      <c r="A1" s="1" t="s">
        <v>170</v>
      </c>
      <c r="B1" s="2" t="s">
        <v>157</v>
      </c>
    </row>
    <row r="2" spans="1:2">
      <c r="A2" s="4" t="s">
        <v>171</v>
      </c>
    </row>
    <row r="3" spans="1:2">
      <c r="A3" s="4" t="s">
        <v>172</v>
      </c>
      <c r="B3" s="4" t="s">
        <v>168</v>
      </c>
    </row>
    <row r="4" spans="1:2">
      <c r="A4" s="4" t="s">
        <v>173</v>
      </c>
    </row>
    <row r="5" spans="1:2">
      <c r="A5" s="4" t="s">
        <v>172</v>
      </c>
      <c r="B5" s="4" t="s">
        <v>1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15058</v>
      </c>
      <c r="C3" s="7" t="n">
        <v>326730</v>
      </c>
    </row>
    <row r="4" spans="1:3">
      <c r="A4" s="4" t="s">
        <v>30</v>
      </c>
      <c r="B4" s="5" t="n">
        <v>25170</v>
      </c>
      <c r="C4" s="5" t="n">
        <v>4196</v>
      </c>
    </row>
    <row r="5" spans="1:3">
      <c r="A5" s="4" t="s">
        <v>31</v>
      </c>
      <c r="B5" s="5" t="n">
        <v>840228</v>
      </c>
      <c r="C5" s="5" t="n">
        <v>330926</v>
      </c>
    </row>
    <row r="6" spans="1:3">
      <c r="A6" s="4" t="s">
        <v>32</v>
      </c>
      <c r="B6" s="5" t="n">
        <v>840228</v>
      </c>
      <c r="C6" s="5" t="n">
        <v>330926</v>
      </c>
    </row>
    <row r="7" spans="1:3">
      <c r="A7" s="3" t="s">
        <v>33</v>
      </c>
    </row>
    <row r="8" spans="1:3">
      <c r="A8" s="4" t="s">
        <v>34</v>
      </c>
      <c r="B8" s="5" t="n">
        <v>800</v>
      </c>
      <c r="C8" s="5" t="n">
        <v>800</v>
      </c>
    </row>
    <row r="9" spans="1:3">
      <c r="A9" s="4" t="s">
        <v>35</v>
      </c>
      <c r="B9" s="5" t="n">
        <v>800</v>
      </c>
      <c r="C9" s="5" t="n">
        <v>800</v>
      </c>
    </row>
    <row r="10" spans="1:3">
      <c r="A10" s="4" t="s">
        <v>36</v>
      </c>
      <c r="B10" s="4" t="s">
        <v>37</v>
      </c>
      <c r="C10" s="5" t="n">
        <v>2687</v>
      </c>
    </row>
    <row r="11" spans="1:3">
      <c r="A11" s="4" t="s">
        <v>38</v>
      </c>
      <c r="B11" s="4" t="s">
        <v>37</v>
      </c>
      <c r="C11" s="5" t="n">
        <v>2687</v>
      </c>
    </row>
    <row r="12" spans="1:3">
      <c r="A12" s="4" t="s">
        <v>39</v>
      </c>
      <c r="B12" s="5" t="n">
        <v>800</v>
      </c>
      <c r="C12" s="5" t="n">
        <v>3487</v>
      </c>
    </row>
    <row r="13" spans="1:3">
      <c r="A13" s="3" t="s">
        <v>40</v>
      </c>
    </row>
    <row r="14" spans="1:3">
      <c r="A14" s="4" t="s">
        <v>41</v>
      </c>
      <c r="B14" s="5" t="n">
        <v>99</v>
      </c>
      <c r="C14" s="5" t="n">
        <v>86</v>
      </c>
    </row>
    <row r="15" spans="1:3">
      <c r="A15" s="4" t="s">
        <v>42</v>
      </c>
      <c r="B15" s="5" t="n">
        <v>-3794</v>
      </c>
      <c r="C15" s="5" t="n">
        <v>3353</v>
      </c>
    </row>
    <row r="16" spans="1:3">
      <c r="A16" s="4" t="s">
        <v>43</v>
      </c>
      <c r="B16" s="5" t="n">
        <v>-15187</v>
      </c>
      <c r="C16" s="4" t="s">
        <v>37</v>
      </c>
    </row>
    <row r="17" spans="1:3">
      <c r="A17" s="4" t="s">
        <v>44</v>
      </c>
      <c r="B17" s="5" t="n">
        <v>1261051</v>
      </c>
      <c r="C17" s="5" t="n">
        <v>447164</v>
      </c>
    </row>
    <row r="18" spans="1:3">
      <c r="A18" s="4" t="s">
        <v>45</v>
      </c>
      <c r="B18" s="5" t="n">
        <v>-402741</v>
      </c>
      <c r="C18" s="5" t="n">
        <v>-123164</v>
      </c>
    </row>
    <row r="19" spans="1:3">
      <c r="A19" s="4" t="s">
        <v>46</v>
      </c>
      <c r="B19" s="5" t="n">
        <v>839428</v>
      </c>
      <c r="C19" s="5" t="n">
        <v>327439</v>
      </c>
    </row>
    <row r="20" spans="1:3">
      <c r="A20" s="4" t="s">
        <v>47</v>
      </c>
      <c r="B20" s="7" t="n">
        <v>840228</v>
      </c>
      <c r="C20" s="7" t="n">
        <v>330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4</v>
      </c>
      <c r="B1" s="2" t="s">
        <v>2</v>
      </c>
      <c r="C1" s="2" t="s">
        <v>27</v>
      </c>
    </row>
    <row r="2" spans="1:3">
      <c r="A2" s="3" t="s">
        <v>105</v>
      </c>
    </row>
    <row r="3" spans="1:3">
      <c r="A3" s="4" t="s">
        <v>30</v>
      </c>
      <c r="B3" s="7" t="n">
        <v>25170</v>
      </c>
      <c r="C3" s="7" t="n">
        <v>419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3"/>
    <col customWidth="1" max="7" min="7" width="14"/>
    <col customWidth="1" max="8" min="8" width="80"/>
    <col customWidth="1" max="9" min="9" width="14"/>
  </cols>
  <sheetData>
    <row r="1" spans="1:9">
      <c r="A1" s="1" t="s">
        <v>175</v>
      </c>
      <c r="B1" s="2" t="s">
        <v>176</v>
      </c>
      <c r="C1" s="2" t="s">
        <v>177</v>
      </c>
      <c r="D1" s="2" t="s">
        <v>178</v>
      </c>
      <c r="E1" s="2" t="s">
        <v>179</v>
      </c>
      <c r="F1" s="2" t="s">
        <v>180</v>
      </c>
      <c r="G1" s="2" t="s">
        <v>177</v>
      </c>
      <c r="H1" s="2" t="s">
        <v>2</v>
      </c>
      <c r="I1" s="2" t="s">
        <v>27</v>
      </c>
    </row>
    <row r="2" spans="1:9">
      <c r="A2" s="4" t="s">
        <v>181</v>
      </c>
      <c r="B2" s="5" t="n">
        <v>206000</v>
      </c>
      <c r="F2" s="5" t="n">
        <v>1150500</v>
      </c>
      <c r="G2" s="5" t="n">
        <v>1000000</v>
      </c>
    </row>
    <row r="3" spans="1:9">
      <c r="A3" s="4" t="s">
        <v>182</v>
      </c>
      <c r="B3" s="9" t="n">
        <v>0.6</v>
      </c>
      <c r="C3" s="9" t="n">
        <v>0.3</v>
      </c>
      <c r="F3" s="4" t="s">
        <v>183</v>
      </c>
      <c r="G3" s="9" t="n">
        <v>0.3</v>
      </c>
    </row>
    <row r="4" spans="1:9">
      <c r="A4" s="4" t="s">
        <v>184</v>
      </c>
      <c r="B4" s="7" t="n">
        <v>123600</v>
      </c>
      <c r="F4" s="7" t="n">
        <v>690300</v>
      </c>
      <c r="G4" s="7" t="n">
        <v>300000</v>
      </c>
    </row>
    <row r="5" spans="1:9">
      <c r="A5" s="4" t="s">
        <v>185</v>
      </c>
      <c r="B5" s="5" t="n">
        <v>1</v>
      </c>
      <c r="C5" s="5" t="n">
        <v>1</v>
      </c>
      <c r="F5" s="5" t="n">
        <v>1</v>
      </c>
      <c r="G5" s="5" t="n">
        <v>1</v>
      </c>
    </row>
    <row r="6" spans="1:9">
      <c r="A6" s="4" t="s">
        <v>186</v>
      </c>
      <c r="B6" s="7" t="n">
        <v>44454</v>
      </c>
      <c r="F6" s="7" t="n">
        <v>290996</v>
      </c>
      <c r="G6" s="7" t="n">
        <v>132458</v>
      </c>
    </row>
    <row r="7" spans="1:9">
      <c r="A7" s="4" t="s">
        <v>187</v>
      </c>
      <c r="H7" s="5" t="n">
        <v>495000000</v>
      </c>
      <c r="I7" s="5" t="n">
        <v>495000000</v>
      </c>
    </row>
    <row r="8" spans="1:9">
      <c r="A8" s="4" t="s">
        <v>160</v>
      </c>
      <c r="H8" s="8" t="n">
        <v>1e-05</v>
      </c>
      <c r="I8" s="8" t="n">
        <v>1e-05</v>
      </c>
    </row>
    <row r="9" spans="1:9">
      <c r="A9" s="4" t="s">
        <v>188</v>
      </c>
      <c r="H9" s="4" t="s">
        <v>189</v>
      </c>
    </row>
    <row r="10" spans="1:9">
      <c r="A10" s="4" t="s">
        <v>190</v>
      </c>
    </row>
    <row r="11" spans="1:9">
      <c r="A11" s="4" t="s">
        <v>191</v>
      </c>
      <c r="C11" s="4" t="s">
        <v>192</v>
      </c>
      <c r="G11" s="4" t="s">
        <v>192</v>
      </c>
    </row>
    <row r="12" spans="1:9">
      <c r="A12" s="4" t="s">
        <v>193</v>
      </c>
    </row>
    <row r="13" spans="1:9">
      <c r="A13" s="4" t="s">
        <v>191</v>
      </c>
      <c r="C13" s="4" t="s">
        <v>194</v>
      </c>
      <c r="G13" s="4" t="s">
        <v>194</v>
      </c>
    </row>
    <row r="14" spans="1:9">
      <c r="A14" s="4" t="s">
        <v>195</v>
      </c>
    </row>
    <row r="15" spans="1:9">
      <c r="A15" s="4" t="s">
        <v>191</v>
      </c>
      <c r="C15" s="4" t="s">
        <v>196</v>
      </c>
      <c r="G15" s="4" t="s">
        <v>196</v>
      </c>
    </row>
    <row r="16" spans="1:9">
      <c r="A16" s="4" t="s">
        <v>197</v>
      </c>
    </row>
    <row r="17" spans="1:9">
      <c r="A17" s="4" t="s">
        <v>185</v>
      </c>
      <c r="C17" s="5" t="n">
        <v>1</v>
      </c>
      <c r="G17" s="5" t="n">
        <v>1</v>
      </c>
    </row>
    <row r="18" spans="1:9">
      <c r="A18" s="4" t="s">
        <v>198</v>
      </c>
      <c r="C18" s="9" t="n">
        <v>0.5</v>
      </c>
      <c r="G18" s="9" t="n">
        <v>0.5</v>
      </c>
      <c r="H18" s="9" t="n">
        <v>0.5</v>
      </c>
    </row>
    <row r="19" spans="1:9">
      <c r="A19" s="4" t="s">
        <v>199</v>
      </c>
      <c r="C19" s="4" t="s">
        <v>200</v>
      </c>
    </row>
    <row r="20" spans="1:9">
      <c r="A20" s="4" t="s">
        <v>186</v>
      </c>
      <c r="C20" s="7" t="n">
        <v>167542</v>
      </c>
    </row>
    <row r="21" spans="1:9">
      <c r="A21" s="4" t="s">
        <v>201</v>
      </c>
    </row>
    <row r="22" spans="1:9">
      <c r="A22" s="4" t="s">
        <v>185</v>
      </c>
      <c r="B22" s="5" t="n">
        <v>1</v>
      </c>
      <c r="F22" s="5" t="n">
        <v>1</v>
      </c>
    </row>
    <row r="23" spans="1:9">
      <c r="A23" s="4" t="s">
        <v>198</v>
      </c>
      <c r="B23" s="9" t="n">
        <v>1.2</v>
      </c>
      <c r="F23" s="9" t="n">
        <v>1.2</v>
      </c>
      <c r="H23" s="9" t="n">
        <v>1.2</v>
      </c>
    </row>
    <row r="24" spans="1:9">
      <c r="A24" s="4" t="s">
        <v>199</v>
      </c>
      <c r="B24" s="4" t="s">
        <v>200</v>
      </c>
      <c r="F24" s="4" t="s">
        <v>200</v>
      </c>
    </row>
    <row r="25" spans="1:9">
      <c r="A25" s="4" t="s">
        <v>186</v>
      </c>
      <c r="B25" s="7" t="n">
        <v>79146</v>
      </c>
      <c r="F25" s="7" t="n">
        <v>399304</v>
      </c>
    </row>
    <row r="26" spans="1:9">
      <c r="A26" s="4" t="s">
        <v>202</v>
      </c>
    </row>
    <row r="27" spans="1:9">
      <c r="A27" s="4" t="s">
        <v>181</v>
      </c>
      <c r="E27" s="5" t="n">
        <v>6300000</v>
      </c>
    </row>
    <row r="28" spans="1:9">
      <c r="A28" s="4" t="s">
        <v>182</v>
      </c>
      <c r="E28" s="9" t="n">
        <v>0.01</v>
      </c>
    </row>
    <row r="29" spans="1:9">
      <c r="A29" s="4" t="s">
        <v>184</v>
      </c>
      <c r="E29" s="7" t="n">
        <v>63000</v>
      </c>
    </row>
    <row r="30" spans="1:9">
      <c r="A30" s="4" t="s">
        <v>203</v>
      </c>
    </row>
    <row r="31" spans="1:9">
      <c r="A31" s="4" t="s">
        <v>181</v>
      </c>
      <c r="D31" s="5" t="n">
        <v>666667</v>
      </c>
    </row>
    <row r="32" spans="1:9">
      <c r="A32" s="4" t="s">
        <v>182</v>
      </c>
      <c r="D32" s="10" t="n">
        <v>0.075</v>
      </c>
    </row>
    <row r="33" spans="1:9">
      <c r="A33" s="4" t="s">
        <v>184</v>
      </c>
      <c r="D33" s="7" t="n">
        <v>50000</v>
      </c>
    </row>
    <row r="34" spans="1:9">
      <c r="A34" s="4" t="s">
        <v>204</v>
      </c>
    </row>
    <row r="35" spans="1:9">
      <c r="A35" s="4" t="s">
        <v>187</v>
      </c>
      <c r="H35" s="5" t="n">
        <v>9948077</v>
      </c>
    </row>
    <row r="36" spans="1:9">
      <c r="A36" s="4" t="s">
        <v>160</v>
      </c>
      <c r="H36" s="8" t="n">
        <v>1e-05</v>
      </c>
    </row>
    <row r="37" spans="1:9">
      <c r="A37" s="4" t="s">
        <v>205</v>
      </c>
      <c r="H37" s="4" t="s">
        <v>37</v>
      </c>
    </row>
    <row r="38" spans="1:9">
      <c r="A38" s="4" t="s">
        <v>206</v>
      </c>
      <c r="H38" s="4" t="s">
        <v>37</v>
      </c>
    </row>
    <row r="39" spans="1:9">
      <c r="A39" s="4" t="s">
        <v>207</v>
      </c>
    </row>
    <row r="40" spans="1:9">
      <c r="A40" s="4" t="s">
        <v>187</v>
      </c>
      <c r="I40" s="5" t="n">
        <v>8591577</v>
      </c>
    </row>
    <row r="41" spans="1:9">
      <c r="A41" s="4" t="s">
        <v>160</v>
      </c>
      <c r="I41" s="8" t="n">
        <v>1e-05</v>
      </c>
    </row>
    <row r="42" spans="1:9">
      <c r="A42" s="4" t="s">
        <v>205</v>
      </c>
      <c r="I42" s="4" t="s">
        <v>37</v>
      </c>
    </row>
    <row r="43" spans="1:9">
      <c r="A43" s="4" t="s">
        <v>206</v>
      </c>
      <c r="I43" s="4" t="s">
        <v>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08</v>
      </c>
      <c r="B1" s="2" t="s">
        <v>1</v>
      </c>
    </row>
    <row r="2" spans="1:5">
      <c r="B2" s="2" t="s">
        <v>2</v>
      </c>
      <c r="C2" s="2" t="s">
        <v>180</v>
      </c>
      <c r="D2" s="2" t="s">
        <v>176</v>
      </c>
      <c r="E2" s="2" t="s">
        <v>177</v>
      </c>
    </row>
    <row r="3" spans="1:5">
      <c r="A3" s="4" t="s">
        <v>209</v>
      </c>
      <c r="B3" s="5" t="n">
        <v>2356500</v>
      </c>
    </row>
    <row r="4" spans="1:5">
      <c r="A4" s="4" t="s">
        <v>197</v>
      </c>
    </row>
    <row r="5" spans="1:5">
      <c r="A5" s="4" t="s">
        <v>209</v>
      </c>
      <c r="B5" s="5" t="n">
        <v>1000000</v>
      </c>
    </row>
    <row r="6" spans="1:5">
      <c r="A6" s="4" t="s">
        <v>210</v>
      </c>
      <c r="B6" s="9" t="n">
        <v>0.5</v>
      </c>
      <c r="E6" s="9" t="n">
        <v>0.5</v>
      </c>
    </row>
    <row r="7" spans="1:5">
      <c r="A7" s="4" t="s">
        <v>211</v>
      </c>
      <c r="B7" s="4" t="s">
        <v>212</v>
      </c>
    </row>
    <row r="8" spans="1:5">
      <c r="A8" s="4" t="s">
        <v>201</v>
      </c>
    </row>
    <row r="9" spans="1:5">
      <c r="A9" s="4" t="s">
        <v>209</v>
      </c>
      <c r="B9" s="5" t="n">
        <v>1356500</v>
      </c>
    </row>
    <row r="10" spans="1:5">
      <c r="A10" s="4" t="s">
        <v>210</v>
      </c>
      <c r="B10" s="9" t="n">
        <v>1.2</v>
      </c>
      <c r="C10" s="9" t="n">
        <v>1.2</v>
      </c>
      <c r="D10" s="9" t="n">
        <v>1.2</v>
      </c>
    </row>
    <row r="11" spans="1:5">
      <c r="A11" s="4" t="s">
        <v>213</v>
      </c>
    </row>
    <row r="12" spans="1:5">
      <c r="A12" s="4" t="s">
        <v>211</v>
      </c>
      <c r="B12" s="4" t="s">
        <v>212</v>
      </c>
    </row>
    <row r="13" spans="1:5">
      <c r="A13" s="4" t="s">
        <v>214</v>
      </c>
    </row>
    <row r="14" spans="1:5">
      <c r="A14" s="4" t="s">
        <v>211</v>
      </c>
      <c r="B1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15</v>
      </c>
      <c r="B1" s="2" t="s">
        <v>1</v>
      </c>
    </row>
    <row r="2" spans="1:3">
      <c r="B2" s="2" t="s">
        <v>2</v>
      </c>
      <c r="C2" s="2" t="s">
        <v>27</v>
      </c>
    </row>
    <row r="3" spans="1:3">
      <c r="A3" s="3" t="s">
        <v>111</v>
      </c>
    </row>
    <row r="4" spans="1:3">
      <c r="A4" s="4" t="s">
        <v>216</v>
      </c>
      <c r="B4" s="7" t="n">
        <v>402741</v>
      </c>
      <c r="C4" s="7" t="n">
        <v>123164</v>
      </c>
    </row>
    <row r="5" spans="1:3">
      <c r="A5" s="4" t="s">
        <v>217</v>
      </c>
      <c r="B5" s="5" t="n">
        <v>20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8</v>
      </c>
      <c r="B1" s="2" t="s">
        <v>2</v>
      </c>
      <c r="C1" s="2" t="s">
        <v>27</v>
      </c>
    </row>
    <row r="2" spans="1:3">
      <c r="A2" s="3" t="s">
        <v>111</v>
      </c>
    </row>
    <row r="3" spans="1:3">
      <c r="A3" s="4" t="s">
        <v>219</v>
      </c>
      <c r="B3" s="7" t="n">
        <v>84576</v>
      </c>
      <c r="C3" s="7" t="n">
        <v>43107</v>
      </c>
    </row>
    <row r="4" spans="1:3">
      <c r="A4" s="4" t="s">
        <v>220</v>
      </c>
      <c r="B4" s="5" t="n">
        <v>-84576</v>
      </c>
      <c r="C4" s="5" t="n">
        <v>-43107</v>
      </c>
    </row>
    <row r="5" spans="1:3">
      <c r="A5" s="4" t="s">
        <v>221</v>
      </c>
      <c r="B5" s="4" t="s">
        <v>37</v>
      </c>
      <c r="C5" s="4" t="s">
        <v>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47"/>
    <col customWidth="1" max="2" min="2" width="37"/>
    <col customWidth="1" max="3" min="3" width="37"/>
    <col customWidth="1" max="4" min="4" width="36"/>
    <col customWidth="1" max="5" min="5" width="37"/>
    <col customWidth="1" max="6" min="6" width="21"/>
    <col customWidth="1" max="7" min="7" width="21"/>
    <col customWidth="1" max="8" min="8" width="21"/>
    <col customWidth="1" max="9" min="9" width="21"/>
    <col customWidth="1" max="10" min="10" width="20"/>
  </cols>
  <sheetData>
    <row r="1" spans="1:10">
      <c r="A1" s="1" t="s">
        <v>222</v>
      </c>
      <c r="B1" s="2" t="s">
        <v>223</v>
      </c>
      <c r="C1" s="2" t="s">
        <v>224</v>
      </c>
      <c r="D1" s="2" t="s">
        <v>225</v>
      </c>
      <c r="E1" s="2" t="s">
        <v>226</v>
      </c>
      <c r="F1" s="2" t="s">
        <v>227</v>
      </c>
      <c r="G1" s="2" t="s">
        <v>228</v>
      </c>
      <c r="H1" s="2" t="s">
        <v>229</v>
      </c>
      <c r="I1" s="2" t="s">
        <v>230</v>
      </c>
      <c r="J1" s="2" t="s">
        <v>231</v>
      </c>
    </row>
    <row r="2" spans="1:10">
      <c r="A2" s="4" t="s">
        <v>232</v>
      </c>
      <c r="B2" s="5" t="n">
        <v>206000</v>
      </c>
      <c r="D2" s="5" t="n">
        <v>1150500</v>
      </c>
      <c r="E2" s="5" t="n">
        <v>1000000</v>
      </c>
    </row>
    <row r="3" spans="1:10">
      <c r="A3" s="4" t="s">
        <v>233</v>
      </c>
      <c r="B3" s="9" t="n">
        <v>0.6</v>
      </c>
      <c r="D3" s="4" t="s">
        <v>183</v>
      </c>
      <c r="E3" s="9" t="n">
        <v>0.3</v>
      </c>
    </row>
    <row r="4" spans="1:10">
      <c r="A4" s="4" t="s">
        <v>234</v>
      </c>
      <c r="B4" s="7" t="n">
        <v>123600</v>
      </c>
      <c r="D4" s="7" t="n">
        <v>690300</v>
      </c>
      <c r="E4" s="7" t="n">
        <v>300000</v>
      </c>
    </row>
    <row r="5" spans="1:10">
      <c r="A5" s="4" t="s">
        <v>235</v>
      </c>
      <c r="F5" s="7" t="n">
        <v>16403</v>
      </c>
      <c r="J5" s="7" t="n">
        <v>5000</v>
      </c>
    </row>
    <row r="6" spans="1:10">
      <c r="A6" s="4" t="s">
        <v>236</v>
      </c>
      <c r="F6" s="4" t="s">
        <v>237</v>
      </c>
      <c r="G6" s="4" t="s">
        <v>237</v>
      </c>
    </row>
    <row r="7" spans="1:10">
      <c r="A7" s="4" t="s">
        <v>238</v>
      </c>
      <c r="H7" s="7" t="n">
        <v>0</v>
      </c>
      <c r="I7" s="7" t="n">
        <v>879</v>
      </c>
    </row>
    <row r="8" spans="1:10">
      <c r="A8" s="4" t="s">
        <v>239</v>
      </c>
      <c r="G8" s="5" t="n">
        <v>3</v>
      </c>
    </row>
    <row r="9" spans="1:10">
      <c r="A9" s="4" t="s">
        <v>240</v>
      </c>
    </row>
    <row r="10" spans="1:10">
      <c r="A10" s="4" t="s">
        <v>232</v>
      </c>
      <c r="C10" s="5" t="n">
        <v>650000</v>
      </c>
    </row>
    <row r="11" spans="1:10">
      <c r="A11" s="4" t="s">
        <v>241</v>
      </c>
      <c r="C11" s="5" t="n">
        <v>2600000</v>
      </c>
    </row>
    <row r="12" spans="1:10">
      <c r="A12" s="4" t="s">
        <v>233</v>
      </c>
      <c r="C12" s="9" t="n">
        <v>0.01</v>
      </c>
    </row>
    <row r="13" spans="1:10">
      <c r="A13" s="4" t="s">
        <v>234</v>
      </c>
      <c r="C13" s="7" t="n">
        <v>26000</v>
      </c>
    </row>
    <row r="14" spans="1:10">
      <c r="A14" s="4" t="s">
        <v>242</v>
      </c>
    </row>
    <row r="15" spans="1:10">
      <c r="A15" s="4" t="s">
        <v>232</v>
      </c>
      <c r="C15" s="5" t="n">
        <v>650000</v>
      </c>
    </row>
    <row r="16" spans="1:10">
      <c r="A16" s="4" t="s">
        <v>241</v>
      </c>
      <c r="C16" s="5" t="n">
        <v>2600000</v>
      </c>
    </row>
    <row r="17" spans="1:10">
      <c r="A17" s="4" t="s">
        <v>233</v>
      </c>
      <c r="C17" s="9" t="n">
        <v>0.01</v>
      </c>
    </row>
    <row r="18" spans="1:10">
      <c r="A18" s="4" t="s">
        <v>234</v>
      </c>
      <c r="C18" s="7" t="n">
        <v>26000</v>
      </c>
    </row>
    <row r="19" spans="1:10">
      <c r="A19" s="4" t="s">
        <v>243</v>
      </c>
    </row>
    <row r="20" spans="1:10">
      <c r="A20" s="4" t="s">
        <v>232</v>
      </c>
      <c r="C20" s="5" t="n">
        <v>650000</v>
      </c>
    </row>
    <row r="21" spans="1:10">
      <c r="A21" s="4" t="s">
        <v>241</v>
      </c>
      <c r="C21" s="5" t="n">
        <v>2600000</v>
      </c>
    </row>
    <row r="22" spans="1:10">
      <c r="A22" s="4" t="s">
        <v>233</v>
      </c>
      <c r="C22" s="9" t="n">
        <v>0.01</v>
      </c>
    </row>
    <row r="23" spans="1:10">
      <c r="A23" s="4" t="s">
        <v>234</v>
      </c>
      <c r="C23" s="7" t="n">
        <v>26000</v>
      </c>
    </row>
    <row r="24" spans="1:10">
      <c r="A24" s="4" t="s">
        <v>244</v>
      </c>
    </row>
    <row r="25" spans="1:10">
      <c r="A25" s="4" t="s">
        <v>232</v>
      </c>
      <c r="C25" s="5" t="n">
        <v>650000</v>
      </c>
    </row>
    <row r="26" spans="1:10">
      <c r="A26" s="4" t="s">
        <v>241</v>
      </c>
      <c r="C26" s="5" t="n">
        <v>2600000</v>
      </c>
    </row>
    <row r="27" spans="1:10">
      <c r="A27" s="4" t="s">
        <v>233</v>
      </c>
      <c r="C27" s="9" t="n">
        <v>0.01</v>
      </c>
    </row>
    <row r="28" spans="1:10">
      <c r="A28" s="4" t="s">
        <v>234</v>
      </c>
      <c r="C28" s="7" t="n">
        <v>2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34"/>
    <col customWidth="1" max="2" min="2" width="20"/>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0"/>
  </cols>
  <sheetData>
    <row r="1" spans="1:12">
      <c r="A1" s="1" t="s">
        <v>245</v>
      </c>
      <c r="B1" s="2" t="s">
        <v>246</v>
      </c>
      <c r="C1" s="2" t="s">
        <v>247</v>
      </c>
      <c r="D1" s="2" t="s">
        <v>248</v>
      </c>
      <c r="E1" s="2" t="s">
        <v>247</v>
      </c>
      <c r="F1" s="2" t="s">
        <v>248</v>
      </c>
      <c r="G1" s="2" t="s">
        <v>227</v>
      </c>
      <c r="H1" s="2" t="s">
        <v>249</v>
      </c>
      <c r="I1" s="2" t="s">
        <v>229</v>
      </c>
      <c r="J1" s="2" t="s">
        <v>250</v>
      </c>
      <c r="K1" s="2" t="s">
        <v>230</v>
      </c>
      <c r="L1" s="2" t="s">
        <v>231</v>
      </c>
    </row>
    <row r="2" spans="1:12">
      <c r="A2" s="4" t="s">
        <v>236</v>
      </c>
      <c r="G2" s="4" t="s">
        <v>237</v>
      </c>
      <c r="H2" s="4" t="s">
        <v>237</v>
      </c>
    </row>
    <row r="3" spans="1:12">
      <c r="A3" s="4" t="s">
        <v>251</v>
      </c>
      <c r="B3" s="7" t="n">
        <v>850</v>
      </c>
      <c r="E3" s="7" t="n">
        <v>2687</v>
      </c>
      <c r="F3" s="4" t="s">
        <v>37</v>
      </c>
    </row>
    <row r="4" spans="1:12">
      <c r="A4" s="4" t="s">
        <v>252</v>
      </c>
      <c r="B4" s="7" t="n">
        <v>50</v>
      </c>
      <c r="C4" s="4" t="s">
        <v>37</v>
      </c>
      <c r="D4" s="7" t="n">
        <v>50</v>
      </c>
      <c r="E4" s="4" t="s">
        <v>37</v>
      </c>
      <c r="F4" s="7" t="n">
        <v>50</v>
      </c>
    </row>
    <row r="5" spans="1:12">
      <c r="A5" s="4" t="s">
        <v>253</v>
      </c>
      <c r="G5" s="7" t="n">
        <v>16403</v>
      </c>
      <c r="L5" s="7" t="n">
        <v>5000</v>
      </c>
    </row>
    <row r="6" spans="1:12">
      <c r="A6" s="4" t="s">
        <v>254</v>
      </c>
      <c r="I6" s="7" t="n">
        <v>0</v>
      </c>
      <c r="K6" s="7" t="n">
        <v>879</v>
      </c>
    </row>
    <row r="7" spans="1:12">
      <c r="A7" s="4" t="s">
        <v>239</v>
      </c>
      <c r="H7" s="5" t="n">
        <v>3</v>
      </c>
    </row>
    <row r="8" spans="1:12">
      <c r="A8" s="4" t="s">
        <v>36</v>
      </c>
      <c r="C8" s="4" t="s">
        <v>37</v>
      </c>
      <c r="E8" s="4" t="s">
        <v>37</v>
      </c>
      <c r="H8" s="7" t="n">
        <v>2687</v>
      </c>
      <c r="J8" s="7" t="n">
        <v>2687</v>
      </c>
    </row>
    <row r="9" spans="1:12">
      <c r="A9" s="4" t="s">
        <v>255</v>
      </c>
    </row>
    <row r="10" spans="1:12">
      <c r="A10" s="4" t="s">
        <v>256</v>
      </c>
      <c r="H10" s="5" t="n">
        <v>100</v>
      </c>
    </row>
    <row r="11" spans="1:12">
      <c r="A11" s="4" t="s">
        <v>257</v>
      </c>
    </row>
    <row r="12" spans="1:12">
      <c r="A12" s="4" t="s">
        <v>256</v>
      </c>
      <c r="H12" s="7" t="n">
        <v>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7</v>
      </c>
    </row>
    <row r="2" spans="1:3">
      <c r="A2" s="3" t="s">
        <v>49</v>
      </c>
    </row>
    <row r="3" spans="1:3">
      <c r="A3" s="4" t="s">
        <v>50</v>
      </c>
      <c r="B3" s="8" t="n">
        <v>1e-05</v>
      </c>
      <c r="C3" s="8" t="n">
        <v>1e-05</v>
      </c>
    </row>
    <row r="4" spans="1:3">
      <c r="A4" s="4" t="s">
        <v>51</v>
      </c>
      <c r="B4" s="5" t="n">
        <v>495000000</v>
      </c>
      <c r="C4" s="5" t="n">
        <v>495000000</v>
      </c>
    </row>
    <row r="5" spans="1:3">
      <c r="A5" s="4" t="s">
        <v>52</v>
      </c>
      <c r="B5" s="5" t="n">
        <v>5000000</v>
      </c>
      <c r="C5" s="5" t="n">
        <v>5000000</v>
      </c>
    </row>
    <row r="6" spans="1:3">
      <c r="A6" s="4" t="s">
        <v>53</v>
      </c>
      <c r="B6" s="5" t="n">
        <v>9948077</v>
      </c>
      <c r="C6" s="5" t="n">
        <v>8591577</v>
      </c>
    </row>
    <row r="7" spans="1:3">
      <c r="A7" s="4" t="s">
        <v>54</v>
      </c>
      <c r="B7" s="5" t="n">
        <v>9948077</v>
      </c>
      <c r="C7" s="5" t="n">
        <v>85915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7</v>
      </c>
      <c r="C4" s="4" t="s">
        <v>37</v>
      </c>
      <c r="D4" s="4" t="s">
        <v>37</v>
      </c>
      <c r="E4" s="4" t="s">
        <v>37</v>
      </c>
    </row>
    <row r="5" spans="1:5">
      <c r="A5" s="3" t="s">
        <v>60</v>
      </c>
    </row>
    <row r="6" spans="1:5">
      <c r="A6" s="4" t="s">
        <v>61</v>
      </c>
      <c r="B6" s="5" t="n">
        <v>-18069</v>
      </c>
      <c r="C6" s="4" t="s">
        <v>37</v>
      </c>
      <c r="D6" s="5" t="n">
        <v>-56881</v>
      </c>
      <c r="E6" s="4" t="s">
        <v>37</v>
      </c>
    </row>
    <row r="7" spans="1:5">
      <c r="A7" s="4" t="s">
        <v>62</v>
      </c>
      <c r="B7" s="5" t="n">
        <v>-170700</v>
      </c>
      <c r="C7" s="5" t="n">
        <v>3950</v>
      </c>
      <c r="D7" s="5" t="n">
        <v>-237883</v>
      </c>
      <c r="E7" s="5" t="n">
        <v>-8827</v>
      </c>
    </row>
    <row r="8" spans="1:5">
      <c r="A8" s="4" t="s">
        <v>63</v>
      </c>
      <c r="B8" s="5" t="n">
        <v>-188769</v>
      </c>
      <c r="C8" s="5" t="n">
        <v>-3950</v>
      </c>
      <c r="D8" s="5" t="n">
        <v>-294764</v>
      </c>
      <c r="E8" s="5" t="n">
        <v>-8827</v>
      </c>
    </row>
    <row r="9" spans="1:5">
      <c r="A9" s="4" t="s">
        <v>64</v>
      </c>
      <c r="B9" s="5" t="n">
        <v>-188769</v>
      </c>
      <c r="C9" s="5" t="n">
        <v>-3950</v>
      </c>
      <c r="D9" s="5" t="n">
        <v>-294764</v>
      </c>
      <c r="E9" s="5" t="n">
        <v>-8827</v>
      </c>
    </row>
    <row r="10" spans="1:5">
      <c r="A10" s="3" t="s">
        <v>65</v>
      </c>
    </row>
    <row r="11" spans="1:5">
      <c r="A11" s="4" t="s">
        <v>66</v>
      </c>
      <c r="B11" s="4" t="s">
        <v>37</v>
      </c>
      <c r="C11" s="5" t="n">
        <v>50</v>
      </c>
      <c r="D11" s="4" t="s">
        <v>37</v>
      </c>
      <c r="E11" s="5" t="n">
        <v>50</v>
      </c>
    </row>
    <row r="12" spans="1:5">
      <c r="A12" s="4" t="s">
        <v>67</v>
      </c>
      <c r="B12" s="4" t="s">
        <v>37</v>
      </c>
      <c r="C12" s="5" t="n">
        <v>-172</v>
      </c>
      <c r="D12" s="4" t="s">
        <v>37</v>
      </c>
      <c r="E12" s="5" t="n">
        <v>-203</v>
      </c>
    </row>
    <row r="13" spans="1:5">
      <c r="A13" s="4" t="s">
        <v>68</v>
      </c>
      <c r="B13" s="4" t="s">
        <v>37</v>
      </c>
      <c r="C13" s="5" t="n">
        <v>-122</v>
      </c>
      <c r="D13" s="4" t="s">
        <v>37</v>
      </c>
      <c r="E13" s="5" t="n">
        <v>-151</v>
      </c>
    </row>
    <row r="14" spans="1:5">
      <c r="A14" s="4" t="s">
        <v>69</v>
      </c>
      <c r="B14" s="4" t="s">
        <v>37</v>
      </c>
      <c r="C14" s="4" t="s">
        <v>37</v>
      </c>
      <c r="D14" s="4" t="s">
        <v>37</v>
      </c>
      <c r="E14" s="4" t="s">
        <v>37</v>
      </c>
    </row>
    <row r="15" spans="1:5">
      <c r="A15" s="4" t="s">
        <v>70</v>
      </c>
      <c r="B15" s="5" t="n">
        <v>-188769</v>
      </c>
      <c r="C15" s="5" t="n">
        <v>-4072</v>
      </c>
      <c r="D15" s="5" t="n">
        <v>-294764</v>
      </c>
      <c r="E15" s="5" t="n">
        <v>-8980</v>
      </c>
    </row>
    <row r="16" spans="1:5">
      <c r="A16" s="4" t="s">
        <v>71</v>
      </c>
      <c r="B16" s="5" t="n">
        <v>7235</v>
      </c>
      <c r="C16" s="4" t="s">
        <v>37</v>
      </c>
      <c r="D16" s="5" t="n">
        <v>15187</v>
      </c>
      <c r="E16" s="4" t="s">
        <v>37</v>
      </c>
    </row>
    <row r="17" spans="1:5">
      <c r="A17" s="4" t="s">
        <v>72</v>
      </c>
      <c r="B17" s="7" t="n">
        <v>-181534</v>
      </c>
      <c r="C17" s="4" t="s">
        <v>37</v>
      </c>
      <c r="D17" s="7" t="n">
        <v>-279577</v>
      </c>
      <c r="E17" s="7" t="n">
        <v>-8980</v>
      </c>
    </row>
    <row r="18" spans="1:5">
      <c r="A18" s="4" t="s">
        <v>73</v>
      </c>
      <c r="B18" s="9" t="n">
        <v>-0.02</v>
      </c>
      <c r="C18" s="9" t="n">
        <v>-0.01</v>
      </c>
      <c r="D18" s="9" t="n">
        <v>-0.03</v>
      </c>
      <c r="E18" s="9" t="n">
        <v>-0.01</v>
      </c>
    </row>
    <row r="19" spans="1:5">
      <c r="A19" s="4" t="s">
        <v>74</v>
      </c>
      <c r="B19" s="5" t="n">
        <v>9549255</v>
      </c>
      <c r="C19" s="5" t="n">
        <v>624910</v>
      </c>
      <c r="D19" s="5" t="n">
        <v>9080605</v>
      </c>
      <c r="E19" s="5" t="n">
        <v>6249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5</v>
      </c>
      <c r="B1" s="2" t="s">
        <v>56</v>
      </c>
      <c r="D1" s="2" t="s">
        <v>1</v>
      </c>
    </row>
    <row r="2" spans="1:5">
      <c r="B2" s="2" t="s">
        <v>2</v>
      </c>
      <c r="C2" s="2" t="s">
        <v>57</v>
      </c>
      <c r="D2" s="2" t="s">
        <v>2</v>
      </c>
      <c r="E2" s="2" t="s">
        <v>57</v>
      </c>
    </row>
    <row r="3" spans="1:5">
      <c r="A3" s="3" t="s">
        <v>76</v>
      </c>
    </row>
    <row r="4" spans="1:5">
      <c r="A4" s="4" t="s">
        <v>77</v>
      </c>
      <c r="B4" s="7" t="n">
        <v>-188769</v>
      </c>
      <c r="C4" s="7" t="n">
        <v>-4072</v>
      </c>
      <c r="D4" s="7" t="n">
        <v>-294764</v>
      </c>
      <c r="E4" s="7" t="n">
        <v>-8980</v>
      </c>
    </row>
    <row r="5" spans="1:5">
      <c r="A5" s="4" t="s">
        <v>78</v>
      </c>
      <c r="B5" s="5" t="n">
        <v>-3665</v>
      </c>
      <c r="C5" s="4" t="s">
        <v>37</v>
      </c>
      <c r="D5" s="5" t="n">
        <v>-7147</v>
      </c>
      <c r="E5" s="4" t="s">
        <v>37</v>
      </c>
    </row>
    <row r="6" spans="1:5">
      <c r="A6" s="4" t="s">
        <v>79</v>
      </c>
      <c r="B6" s="5" t="n">
        <v>-192434</v>
      </c>
      <c r="C6" s="5" t="n">
        <v>-4072</v>
      </c>
      <c r="D6" s="5" t="n">
        <v>-301911</v>
      </c>
      <c r="E6" s="5" t="n">
        <v>-8980</v>
      </c>
    </row>
    <row r="7" spans="1:5">
      <c r="A7" s="4" t="s">
        <v>80</v>
      </c>
      <c r="B7" s="5" t="n">
        <v>7235</v>
      </c>
      <c r="C7" s="4" t="s">
        <v>37</v>
      </c>
      <c r="D7" s="5" t="n">
        <v>15187</v>
      </c>
      <c r="E7" s="4" t="s">
        <v>37</v>
      </c>
    </row>
    <row r="8" spans="1:5">
      <c r="A8" s="4" t="s">
        <v>81</v>
      </c>
      <c r="B8" s="7" t="n">
        <v>-185199</v>
      </c>
      <c r="C8" s="7" t="n">
        <v>-4072</v>
      </c>
      <c r="D8" s="7" t="n">
        <v>-286724</v>
      </c>
      <c r="E8" s="7" t="n">
        <v>-89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2</v>
      </c>
      <c r="B1" s="2" t="s">
        <v>1</v>
      </c>
    </row>
    <row r="2" spans="1:3">
      <c r="B2" s="2" t="s">
        <v>2</v>
      </c>
      <c r="C2" s="2" t="s">
        <v>57</v>
      </c>
    </row>
    <row r="3" spans="1:3">
      <c r="A3" s="3" t="s">
        <v>83</v>
      </c>
    </row>
    <row r="4" spans="1:3">
      <c r="A4" s="4" t="s">
        <v>72</v>
      </c>
      <c r="B4" s="7" t="n">
        <v>-279577</v>
      </c>
      <c r="C4" s="7" t="n">
        <v>-8980</v>
      </c>
    </row>
    <row r="5" spans="1:3">
      <c r="A5" s="4" t="s">
        <v>84</v>
      </c>
      <c r="B5" s="5" t="n">
        <v>-15187</v>
      </c>
      <c r="C5" s="4" t="s">
        <v>37</v>
      </c>
    </row>
    <row r="6" spans="1:3">
      <c r="A6" s="3" t="s">
        <v>85</v>
      </c>
    </row>
    <row r="7" spans="1:3">
      <c r="A7" s="4" t="s">
        <v>86</v>
      </c>
      <c r="B7" s="5" t="n">
        <v>-20974</v>
      </c>
      <c r="C7" s="4" t="s">
        <v>37</v>
      </c>
    </row>
    <row r="8" spans="1:3">
      <c r="A8" s="4" t="s">
        <v>87</v>
      </c>
      <c r="B8" s="4" t="s">
        <v>37</v>
      </c>
      <c r="C8" s="5" t="n">
        <v>-50</v>
      </c>
    </row>
    <row r="9" spans="1:3">
      <c r="A9" s="4" t="s">
        <v>88</v>
      </c>
      <c r="B9" s="4" t="s">
        <v>37</v>
      </c>
      <c r="C9" s="5" t="n">
        <v>-2748</v>
      </c>
    </row>
    <row r="10" spans="1:3">
      <c r="A10" s="4" t="s">
        <v>89</v>
      </c>
      <c r="B10" s="5" t="n">
        <v>-315738</v>
      </c>
      <c r="C10" s="5" t="n">
        <v>-11778</v>
      </c>
    </row>
    <row r="11" spans="1:3">
      <c r="A11" s="3" t="s">
        <v>90</v>
      </c>
    </row>
    <row r="12" spans="1:3">
      <c r="A12" s="4" t="s">
        <v>91</v>
      </c>
      <c r="B12" s="5" t="n">
        <v>-2687</v>
      </c>
      <c r="C12" s="4" t="s">
        <v>37</v>
      </c>
    </row>
    <row r="13" spans="1:3">
      <c r="A13" s="4" t="s">
        <v>92</v>
      </c>
      <c r="B13" s="4" t="s">
        <v>37</v>
      </c>
      <c r="C13" s="5" t="n">
        <v>11778</v>
      </c>
    </row>
    <row r="14" spans="1:3">
      <c r="A14" s="4" t="s">
        <v>93</v>
      </c>
      <c r="B14" s="5" t="n">
        <v>813900</v>
      </c>
      <c r="C14" s="4" t="s">
        <v>37</v>
      </c>
    </row>
    <row r="15" spans="1:3">
      <c r="A15" s="4" t="s">
        <v>94</v>
      </c>
      <c r="B15" s="5" t="n">
        <v>811213</v>
      </c>
      <c r="C15" s="5" t="n">
        <v>11778</v>
      </c>
    </row>
    <row r="16" spans="1:3">
      <c r="A16" s="4" t="s">
        <v>95</v>
      </c>
      <c r="B16" s="5" t="n">
        <v>-7147</v>
      </c>
    </row>
    <row r="17" spans="1:3">
      <c r="A17" s="4" t="s">
        <v>96</v>
      </c>
      <c r="B17" s="5" t="n">
        <v>488328</v>
      </c>
      <c r="C17" s="4" t="s">
        <v>37</v>
      </c>
    </row>
    <row r="18" spans="1:3">
      <c r="A18" s="4" t="s">
        <v>97</v>
      </c>
      <c r="B18" s="5" t="n">
        <v>326730</v>
      </c>
      <c r="C18" s="4" t="s">
        <v>37</v>
      </c>
    </row>
    <row r="19" spans="1:3">
      <c r="A19" s="4" t="s">
        <v>98</v>
      </c>
      <c r="B19" s="7" t="n">
        <v>815058</v>
      </c>
      <c r="C19"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47:59Z</dcterms:created>
  <dcterms:modified xmlns:dcterms="http://purl.org/dc/terms/" xmlns:xsi="http://www.w3.org/2001/XMLSchema-instance" xsi:type="dcterms:W3CDTF">2018-08-09T15:47:59Z</dcterms:modified>
</cp:coreProperties>
</file>